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Operatio" sheetId="6" r:id="rId6"/>
    <s:sheet name="Summary of Significant Accounti" sheetId="7" r:id="rId7"/>
    <s:sheet name="Related Party Transactions" sheetId="8" r:id="rId8"/>
    <s:sheet name="Equity" sheetId="9" r:id="rId9"/>
    <s:sheet name="Subsequent Events" sheetId="10" r:id="rId10"/>
    <s:sheet name="Summary of Significant Accoun11" sheetId="11" r:id="rId11"/>
    <s:sheet name="Summary of Significant Accoun12" sheetId="12" r:id="rId12"/>
    <s:sheet name="Nature of Business and Operat13" sheetId="13" r:id="rId13"/>
    <s:sheet name="Summary of Significant Accoun14" sheetId="14" r:id="rId14"/>
    <s:sheet name="Equity - Narrative (Details)" sheetId="15" r:id="rId15"/>
  </s:sheets>
  <s:definedNames/>
  <s:calcPr calcId="124519" calcMode="auto" fullCalcOnLoad="1"/>
</s:workbook>
</file>

<file path=xl/sharedStrings.xml><?xml version="1.0" encoding="utf-8"?>
<sst xmlns="http://schemas.openxmlformats.org/spreadsheetml/2006/main" uniqueCount="142">
  <si>
    <t>Document and Entity Information - shares</t>
  </si>
  <si>
    <t>6 Months Ended</t>
  </si>
  <si>
    <t>Jun. 30, 2015</t>
  </si>
  <si>
    <t>Aug. 07, 2015</t>
  </si>
  <si>
    <t>Document and Entity Information [Abstract]</t>
  </si>
  <si>
    <t>Entity Registrant Name</t>
  </si>
  <si>
    <t>Resource Real Estate Innovation Office REIT,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t>
  </si>
  <si>
    <t>Dec. 31, 2014</t>
  </si>
  <si>
    <t>ASSETS</t>
  </si>
  <si>
    <t>Cash</t>
  </si>
  <si>
    <t>Total assets</t>
  </si>
  <si>
    <t>Stockholder's equity:</t>
  </si>
  <si>
    <t>Preferred stock (par value $0.01; 100,000,000 shares authorized, none issued and outstanding)</t>
  </si>
  <si>
    <t>Common stock (par value $0.01; 400,000,000 shares authorized, 22,222 issued and outstanding)</t>
  </si>
  <si>
    <t>Additional paid-in capital</t>
  </si>
  <si>
    <t>Retained earnings</t>
  </si>
  <si>
    <t>Total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t>
  </si>
  <si>
    <t>3 Months Ended</t>
  </si>
  <si>
    <t>Jun. 30, 2014</t>
  </si>
  <si>
    <t>Jun. 30, 2013</t>
  </si>
  <si>
    <t>Revenues:</t>
  </si>
  <si>
    <t>Interest income</t>
  </si>
  <si>
    <t>Total revenues</t>
  </si>
  <si>
    <t>Net income</t>
  </si>
  <si>
    <t>Weighted average common shares outstanding (in shares)</t>
  </si>
  <si>
    <t>Basic and diluted earnings per common share (in dollars per share)</t>
  </si>
  <si>
    <t>Consolidated Statements of Cash Flows - Jun. 30, 2015 - USD ($)</t>
  </si>
  <si>
    <t>Total</t>
  </si>
  <si>
    <t>Cash flows from operating activities:</t>
  </si>
  <si>
    <t>Changes in operating assets and liabilities:</t>
  </si>
  <si>
    <t>Net cash provided by operating activities</t>
  </si>
  <si>
    <t>Cash flows from financing activities:</t>
  </si>
  <si>
    <t>Proceeds from issuance of special limited partnership units</t>
  </si>
  <si>
    <t>Net cash provided by financing activities</t>
  </si>
  <si>
    <t>Net increase in cash</t>
  </si>
  <si>
    <t>Cash at beginning of period</t>
  </si>
  <si>
    <t>Cash at end of period</t>
  </si>
  <si>
    <t>Nature of Business and Operations</t>
  </si>
  <si>
    <t>Organization, Consolidation and Presentation of Financial Statements [Abstract]</t>
  </si>
  <si>
    <t>NATURE OF BUSINESS AND OPERATIONS Resource Real Estate Innovation Office REIT, Inc. (the “Company”) was organized in Maryland on June 25, 2014 . The Company is offering up to $1,100,000,000 of shares of its common stock, consisting of up to $1,000,000,000 of shares in its primary offering and up to $100,000,000 of shares pursuant to its distribution reinvestment plan (the "DRIP"). The initial offering price for shares in the primary offering is $10.00 per share, and the initial offering price for shares offered pursuant to the DRIP is $9.50 per share. The Company will determine its net asset value, or NAV, on a date no later than two years and 150 days after the Company raises $2,000,000 in gross offering proceeds in the initial public offering, or the NAV pricing date. Commencing on the NAV pricing date, if the primary offering is ongoing, the Company will offer shares in the primary offering at a price equal to its NAV per share, plus applicable selling commissions and dealer manager fees, and pursuant to the DRIP at a price equal to 95% of the new primary offering price. If the Company’s primary offering is not ongoing on the NAV pricing date, or on the date of any subsequent NAV pricing, it will offer shares pursuant to the DRIP at a price equal to 95% of the most recently determined NAV per share. The Company will update its NAV at least annually following the NAV pricing date and further adjust the per share price in the primary offering and DRIP accordingly. The Company is accounted for as an emerging growth company and has adopted a fiscal year ending December 31. RRE Innovation Office Advisor, LLC (the "Advisor”), which is an indirect wholly-owned subsidiary of Resource America, Inc. (“Resource America”), a publicly traded company (NASDAQ: REXI) operating in the real estate, financial fund management and commercial finance sectors, contributed $200,000 to the Company in exchange for 14,815 shares of common stock on July 30, 2014 . On December 30, 2014, the Company paid a stock dividend of one-half of a share of common stock for each outstanding share of common stock. Subsequent to March 31, 2015, RRE Innovation Office SLP, LLC, a wholly-owned subsidiary of the Advisor, contributed $5,000 to RRE Innovation Office OP, LP, the Company's operating partnership, in exchange for 500 special limited partnership units. The Company expects that its portfolio will consist primarily of office buildings that are located in U.S. cities that attract a young, creative and educated labor force and provide a collaborative office space environment to companies competing for talented employees. The Company also expects that, to a lesser extent, its portfolio will consist of real estate debt which is secured by office buildings having the same characteristics. The Company does not expect that debt investments will comprise more than 25% of its portfolio, following the investment of all of the net proceeds from its primary offering. The Company cannot predict, however, the actual allocation of net proceeds from its offering between property acquisitions and debt investments at this time because this allocation will depend, in part, on market conditions and investment opportunities and on the amount of financing that the Company is able to obtain with respect to the types of assets in which it seeks to invest. The Company will commence operations upon raising a minimum aggregate of $2,000,000 in gross offering proceeds in its initial public offering, including shares purchased by its directors, officers, the Advisor and their respective affiliates. The Company intends to elect and qualify to be taxed as a real estate investment trust (“REIT”) for U.S. federal income tax purposes under the provisions of the Internal Revenue Code of 1986, as amended, commencing with its taxable year ending December 31, 2015, or the first year that the Company commences material operations, if later.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 The consolidated financial statements and the information and tables contained in the notes thereto as of June 30, 2015 ,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results of operations for the three and six months ended June 30, 2015 may not necessarily be indicative of the results of operations for the full year ending December 31, 2015.</t>
  </si>
  <si>
    <t>Summary of Significant Accounting Policies</t>
  </si>
  <si>
    <t>Accounting Policies [Abstract]</t>
  </si>
  <si>
    <t>SUMMARY OF SIGNIFICANT ACCOUNTING POLICIES Basis of Presentation The accounting and reporting policies of the Company conform to GAAP. Emerging Growth Company The Company is an emerging growth company, as defined in the Jumpstart Our Business Startups Act (the "JOBS Act”). The Company, however, has elected to opt out of the extended transition period for complying with new or revised accounting standards pursuant to Section 107(b) of the JOBS Act. This election is irrevocable. Also, because the Company is not a large accelerated filer or an accelerated filer under Section 12b-2 of the Securities and Exchange Act of 1934 (the “Exchange Act”), and will not be for so long as the Company’s shares of common stock are not traded on a securities exchange, the Company is not subject to auditor attestation requirements of Section 404(b) of the Sarbanes-Oxley Act of 2002. In addition, so long as the Company is externally managed by the Advisor, it does not expect to be required to seek stockholder approval of executive compensation and "golden parachute" compensation arrangements pursuant to Section 14A(a) and (b) of the Exchange Act. The Company will remain an emerging growth company for up to five years, although it will lose that status sooner if its revenues exceed $1.0 billion , it issues more than $1.0 billion in non-convertible debt in a three-year period, or if the market value of the common stock held by non-affiliates exceeds $700.0 million as of any June 30th. Development Stage Company Pursuant to the terms of the offering, the Company must receive gross proceeds of $2,000,000 in its initial public offering, including proceeds from shares purchased by its directors and officers, the Advisor and their respective affiliates, in order to break escrow and commence operations. As of August 7, 2015, the Company had not reached such threshold, and, accordingly, has not purchased any properties or issued any shares other than those shares issued to the Advisor. Accordingly, a statement of stockholder’s equity is not presented and is deemed not meaningful. Principles of Consolidation The consolidated financial statements include the accounts of the Company and its wholly-owned subsidiaries, RRE Innovation Office Holdings, LLC and RRE Innovation Office OP, LP. All intercompany accounts and transactions have been eliminated in consolidation. Earnings per Share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Earnings per share is not presented in the Company’s financial statements as it not considered to be a meaningful measure.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will record acquired real estate at fair value. The Company will consider the period of future benefit of an asset to determine its appropriate useful life. The Company's estimated useful lives of its assets by class are as follows: Buildings 25-40 years Building improvements 10-25 years Tenant improvements Shorter of lease term or expected useful life of the related building Lease intangibles Remaining term of related lease 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 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will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will amortize any capitalized above-market or below-market lease values as an increase or reduction to rental income over the remaining non-cancelable terms of the respective leases, which the Company expects will range from one month to ten years. The Company will measure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will also consider information obtained about each property as a result of its pre-acquisition due diligence, marketing and leasing activities in estimating the fair value of the tangible and intangible assets acquired. In estimating carrying costs, management will also include real estate taxes, insurance and other operating expenses and estimates of lost rentals at market rates during the expected lease-up periods. Management will also estimate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will be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will amortize the value of in-place leases to expense over the initial term of the respective leases. The value of customer relationship intangibles will b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Revenue Recognition The Company will recognize minimum rent, including rental abatements and contractual fixed increases attributable to operating leases, on a straight-line basis over the term of the related lease and will include amounts expected to be received in later years in deferred rents. The Company will record property operating expense reimbursements due from tenants for common area maintenance, real estate taxes and other recoverable costs in the period the related expenses are incurred. The Company will make estimates of the collectability of its tenant receivables related to base rents, including straight-line rentals, expense reimbursements and other revenue or income. The Company will specifically analyze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Income Taxes The Company intends to elect and qualify to be taxed as a REIT, commencing with its taxable year ending December 31, 2015, or the first year that the Company commences material operations, if later.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Organization and Offering Costs The Company expects to incur organizational, accounting, and offering costs in pursuit of its financing. Organization and offering costs (other than selling commissions and dealer manager fees) of the Company are initially being paid by the Advisor on behalf of the Company. Organization costs are expensed as incurred and include all expenses to be incurred by the Company in connection with the formation of the Company, including but not limited to legal fees and other costs to incorporate the Company. Pursuant to the advisory agreement between the Company and the Advisor (the "Advisory Agreement"), the Company will be obligated to reimburse the Advisor for selling commissions, dealer manager fees, and organization and offering costs paid by the Advisor on behalf of the Company, up to an amount equal to 15% of gross offering proceeds. As of June 30, 2015 , the Advisor has incurred organization and offering costs on behalf of the Company of approximately $1.6 million . These costs are not recorded in the financial statements of the Company because such costs are not a liability of the Company until the Company raises $2,000,000 in offering proceeds from its initial public offering. Such costs will only become a liability of the Company to the extent selling commissions, the dealer manager fees and organization and other offering costs incurred by the Company do not exceed 15% of the gross proceeds of the initial public offering. If, however, the Company raises the maximum offering amount in the primary offering and under the DRIP, organization and offering expenses (excluding selling commissions and the dealer manager fee) are estimated to be approximately 1.5% of the gross proceeds of the initial public offering. When recorded by the Company, organization costs will be expensed as incurred, which include all expenses incurred by the Company in connection with the formation of the Company, including but not limited to legal fees and other costs to incorporate the Company; and offering costs, which include selling commissions and dealer manager fees, will be deferred and charged to stockholder’s equity as such amounts are reimbursed to the Advisor from the gross proceeds of the Offering. There can be no assurance that the Company’s plans to raise capital will be successful. Recent Accounting Pronouncements The Company noted that there are no recent accounting pronouncements issued that would, if adopted by the Company, have a material impact on its financial condition, operations or cash flows. In May 2014, the Financial Accounting Standards Board ("FASB"), issued Accounting Standards Update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7, including interim periods in 2017, and allows for both retrospective and prospective methods of adoption. The Company is in the process of determining the method of adoption and assessing the impact of ASU No. 2014-09 on the Company's consolidated financial position, results of operations and cash flows. In June 2014, the FASB, issued authoritative guidance to change the criteria for reporting development stage entities. Under the new guidance, the requirement to present inception-to-date information on the statement of operations, cash flows and statement of equity has been eliminated. In addition, financial statements no longer need to be labeled as those of a development stage entity, disclosure of a description of the development stage activities in which the entity is engaged is no longer required, and disclosing in the first year the company is no longer a development stage entity that in prior years it had been in the development stage is also no longer required. The Company's early adoption of this guidance, as of June 25, 2014 (date of inception), did not have a material impact on its consolidated financial position, results of operations or cash flows.</t>
  </si>
  <si>
    <t>Related Party Transactions</t>
  </si>
  <si>
    <t>Related Party Transactions [Abstract]</t>
  </si>
  <si>
    <t>RELATED PARTY TRANSACTIONS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Resource Real Estate, Inc., which is the Advisor's parent company, the Company's sponsor and a wholly-owned subsidiary of Resource America, or one of its affiliates. The Company does not expect to have any employees. The Advisor is not obligated to dedicate any specific portion of its or their time to the Company’s business. The Advisor and any employees of Resource Real Estate, Inc. acting on behalf of the Advisor are at all times subject to the supervision and oversight of the Company’s board of directors and has only such functions and authority as the Company delegates to it. 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although there can be no assurance that the Company’s plans to raise capital will be successful. The Dealer Manager is an affiliate of the Advisor and serves as the Company’s dealer manager and is responsible for marketing the Company’s shares during the public offering. Pursuant to the terms of the dealer manager agreement with the Dealer Manager, the Company pays the Dealer Manager a selling commission of up to 7% of gross primary offering proceeds and a dealer manager fee of up to 3% of gross primary offering proceeds. The Dealer Manager reallows all selling commissions earned and a portion of the dealer manager fee as a marketing fee to participating broker-dealers. No selling commissions or dealer manager fees are earned by the Dealer Manager in connection with sales under the distribution reinvestment plan. Additionally, the Company may reimburse the Dealer Manager for bona fide due diligence expenses.</t>
  </si>
  <si>
    <t>Equity</t>
  </si>
  <si>
    <t>Equity [Abstract]</t>
  </si>
  <si>
    <t>EQUITY Preferred Stock The Company’s charter authorizes the Company to issue 100,000,000 shares of its $0.01 par value preferred stock. As of June 30, 2015 , no shares of preferred stock were issued or outstanding. Common Stock The Company’s charter authorizes the Company to issue 400,000,000 shares of its $0.01 par value common stock. As of June 30, 2015 , there were 22,222 shares of $0.01 par value common stock issued and outstanding.</t>
  </si>
  <si>
    <t>Subsequent Events</t>
  </si>
  <si>
    <t>Subsequent Events [Abstract]</t>
  </si>
  <si>
    <t>SUBSEQUENT EVENTS The Company has evaluated subsequent events through the filing of these financial statements and determined no events have occurred, other than those discussed above that would require adjustments to or additional disclosure in the consolidated financial statements.</t>
  </si>
  <si>
    <t>Summary of Significant Accounting Policies (Policies)</t>
  </si>
  <si>
    <t>Basis of Accounting</t>
  </si>
  <si>
    <t>Basis of Presentation The accounting and reporting policies of the Company conform to GAAP.</t>
  </si>
  <si>
    <t>Emerging Growth Company</t>
  </si>
  <si>
    <t>Emerging Growth Company The Company is an emerging growth company, as defined in the Jumpstart Our Business Startups Act (the "JOBS Act”). The Company, however, has elected to opt out of the extended transition period for complying with new or revised accounting standards pursuant to Section 107(b) of the JOBS Act. This election is irrevocable. Also, because the Company is not a large accelerated filer or an accelerated filer under Section 12b-2 of the Securities and Exchange Act of 1934 (the “Exchange Act”), and will not be for so long as the Company’s shares of common stock are not traded on a securities exchange, the Company is not subject to auditor attestation requirements of Section 404(b) of the Sarbanes-Oxley Act of 2002. In addition, so long as the Company is externally managed by the Advisor, it does not expect to be required to seek stockholder approval of executive compensation and "golden parachute" compensation arrangements pursuant to Section 14A(a) and (b) of the Exchange Act. The Company will remain an emerging growth company for up to five years, although it will lose that status sooner if its revenues exceed $1.0 billion , it issues more than $1.0 billion in non-convertible debt in a three-year period, or if the market value of the common stock held by non-affiliates exceeds $700.0 million as of any June 30th.</t>
  </si>
  <si>
    <t>Principles of Consolidation</t>
  </si>
  <si>
    <t>Principles of Consolidation The consolidated financial statements include the accounts of the Company and its wholly-owned subsidiaries, RRE Innovation Office Holdings, LLC and RRE Innovation Office OP, LP. All intercompany accounts and transactions have been eliminated in consolidation.</t>
  </si>
  <si>
    <t>Earnings per Share</t>
  </si>
  <si>
    <t>Earnings per Share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Earnings per share is not presented in the Company’s financial statements as it not considered to be a meaningful measure.</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will record acquired real estate at fair value. The Company will consider the period of future benefit of an asset to determine its appropriate useful life. The Company's estimated useful lives of its assets by class are as follows: Buildings 25-40 years Building improvements 10-25 years Tenant improvements Shorter of lease term or expected useful life of the related building Lease intangibles Remaining term of related lease</t>
  </si>
  <si>
    <t>Impairment of Long Lived Assets</t>
  </si>
  <si>
    <t>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Allocation of Purchase Price of Acquired Assets</t>
  </si>
  <si>
    <t xml:space="preserve">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will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will amortize any capitalized above-market or below-market lease values as an increase or reduction to rental income over the remaining non-cancelable terms of the respective leases, which the Company expects will range from one month to ten years. The Company will measure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will also consider information obtained about each property as a result of its pre-acquisition due diligence, marketing and leasing activities in estimating the fair value of the tangible and intangible assets acquired. In estimating carrying costs, management will also include real estate taxes, insurance and other operating expenses and estimates of lost rentals at market rates during the expected lease-up periods. Management will also estimate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will be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will amortize the value of in-place leases to expense over the initial term of the respective leases. The value of customer relationship intangibles will b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t>
  </si>
  <si>
    <t>Revenue Recognition</t>
  </si>
  <si>
    <t>Revenue Recognition The Company will recognize minimum rent, including rental abatements and contractual fixed increases attributable to operating leases, on a straight-line basis over the term of the related lease and will include amounts expected to be received in later years in deferred rents. The Company will record property operating expense reimbursements due from tenants for common area maintenance, real estate taxes and other recoverable costs in the period the related expenses are incurred. The Company will make estimates of the collectability of its tenant receivables related to base rents, including straight-line rentals, expense reimbursements and other revenue or income. The Company will specifically analyze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t>
  </si>
  <si>
    <t>Income Taxes</t>
  </si>
  <si>
    <t xml:space="preserve">Income Taxes The Company intends to elect and qualify to be taxed as a REIT, commencing with its taxable year ending December 31, 2015, or the first year that the Company commences material operations, if later.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Organization and Offering Costs</t>
  </si>
  <si>
    <t>Organization and Offering Costs The Company expects to incur organizational, accounting, and offering costs in pursuit of its financing. Organization and offering costs (other than selling commissions and dealer manager fees) of the Company are initially being paid by the Advisor on behalf of the Company. Organization costs are expensed as incurred and include all expenses to be incurred by the Company in connection with the formation of the Company, including but not limited to legal fees and other costs to incorporate the Company. Pursuant to the advisory agreement between the Company and the Advisor (the "Advisory Agreement"), the Company will be obligated to reimburse the Advisor for selling commissions, dealer manager fees, and organization and offering costs paid by the Advisor on behalf of the Company, up to an amount equal to 15% of gross offering proceeds. As of June 30, 2015 , the Advisor has incurred organization and offering costs on behalf of the Company of approximately $1.6 million . These costs are not recorded in the financial statements of the Company because such costs are not a liability of the Company until the Company raises $2,000,000 in offering proceeds from its initial public offering. Such costs will only become a liability of the Company to the extent selling commissions, the dealer manager fees and organization and other offering costs incurred by the Company do not exceed 15% of the gross proceeds of the initial public offering. If, however, the Company raises the maximum offering amount in the primary offering and under the DRIP, organization and offering expenses (excluding selling commissions and the dealer manager fee) are estimated to be approximately 1.5% of the gross proceeds of the initial public offering. When recorded by the Company, organization costs will be expensed as incurred, which include all expenses incurred by the Company in connection with the formation of the Company, including but not limited to legal fees and other costs to incorporate the Company; and offering costs, which include selling commissions and dealer manager fees, will be deferred and charged to stockholder’s equity as such amounts are reimbursed to the Advisor from the gross proceeds of the Offering. There can be no assurance that the Company’s plans to raise capital will be successful.</t>
  </si>
  <si>
    <t>Recent Accounting Pronouncements</t>
  </si>
  <si>
    <t>Recent Accounting Pronouncements The Company noted that there are no recent accounting pronouncements issued that would, if adopted by the Company, have a material impact on its financial condition, operations or cash flows. In May 2014, the Financial Accounting Standards Board ("FASB"), issued Accounting Standards Update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7, including interim periods in 2017, and allows for both retrospective and prospective methods of adoption. The Company is in the process of determining the method of adoption and assessing the impact of ASU No. 2014-09 on the Company's consolidated financial position, results of operations and cash flows. In June 2014, the FASB, issued authoritative guidance to change the criteria for reporting development stage entities. Under the new guidance, the requirement to present inception-to-date information on the statement of operations, cash flows and statement of equity has been eliminated. In addition, financial statements no longer need to be labeled as those of a development stage entity, disclosure of a description of the development stage activities in which the entity is engaged is no longer required, and disclosing in the first year the company is no longer a development stage entity that in prior years it had been in the development stage is also no longer required. The Company's early adoption of this guidance, as of June 25, 2014 (date of inception), did not have a material impact on its consolidated financial position, results of operations or cash flows.</t>
  </si>
  <si>
    <t>Summary of Significant Accounting Policies (Tables)</t>
  </si>
  <si>
    <t>The Company's estimated useful lives of its assets by class are as follows: Buildings 25-40 years Building improvements 10-25 years Tenant improvements Shorter of lease term or expected useful life of the related building Lease intangibles Remaining term of related lease</t>
  </si>
  <si>
    <t>Nature of Business and Operations (Details) - USD ($)</t>
  </si>
  <si>
    <t>Oct. 09, 2012</t>
  </si>
  <si>
    <t>Jun. 25, 2014</t>
  </si>
  <si>
    <t>Class of Stock [Line Items]</t>
  </si>
  <si>
    <t>Common Stock, Shares Authorized, Value</t>
  </si>
  <si>
    <t>Entities that Calculate Net Asset Value, Period</t>
  </si>
  <si>
    <t>2 years 150 days</t>
  </si>
  <si>
    <t>Development Stage Entities, Threshold Gross Offering Proceeds for Commencement of Operations</t>
  </si>
  <si>
    <t>Advisor</t>
  </si>
  <si>
    <t>Issuance of stock</t>
  </si>
  <si>
    <t>Issuance of stock (in shares)</t>
  </si>
  <si>
    <t>Distribution reinvestment plan</t>
  </si>
  <si>
    <t>Common stock, initial public offering price (in dollars per share)</t>
  </si>
  <si>
    <t>Share Price, Primary Offering Price, Percent</t>
  </si>
  <si>
    <t>95.00%</t>
  </si>
  <si>
    <t>Initial public offering</t>
  </si>
  <si>
    <t>Summary of Significant Accounting Policies (Details) - Jun. 30, 2015 - USD ($)</t>
  </si>
  <si>
    <t>Property, Plant and Equipment [Line Items]</t>
  </si>
  <si>
    <t>Revenue, Emerging Growth Company, Threshold</t>
  </si>
  <si>
    <t>Non-Convertible Debt, Emerging Growth Company, Threshold</t>
  </si>
  <si>
    <t>Common Stock Held by Non-affiliates, Emerging Growth Company, Threshold</t>
  </si>
  <si>
    <t>Gross offering proceeds threshold for commencement of operations</t>
  </si>
  <si>
    <t>Deferred Offering Costs</t>
  </si>
  <si>
    <t>Dealer-Manager Fee, Related Party, Threshold</t>
  </si>
  <si>
    <t>15.00%</t>
  </si>
  <si>
    <t>Dealer-Manager Fee, Related Party, Commission</t>
  </si>
  <si>
    <t>1.50%</t>
  </si>
  <si>
    <t>Buildings | Minimum</t>
  </si>
  <si>
    <t>Real estate investments, useful life</t>
  </si>
  <si>
    <t>25 years</t>
  </si>
  <si>
    <t>Buildings | Maximum</t>
  </si>
  <si>
    <t>40 years</t>
  </si>
  <si>
    <t>Building improvements | Minimum</t>
  </si>
  <si>
    <t>10 years</t>
  </si>
  <si>
    <t>Building improvements | Maximum</t>
  </si>
  <si>
    <t>Equity - Narrative (Details)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1450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22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76</v>
      </c>
      <c t="s" r="B1" s="2">
        <v>1</v>
      </c>
    </row>
    <row r="2" spans="1:2">
      <c t="s" r="B2" s="2">
        <v>2</v>
      </c>
    </row>
    <row r="3" spans="1:2">
      <c t="s" r="A3" s="3">
        <v>77</v>
      </c>
    </row>
    <row r="4" spans="1:2">
      <c t="s" r="A4" s="4">
        <v>76</v>
      </c>
      <c t="s" r="B4" s="4">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79</v>
      </c>
      <c t="s" r="B1" s="2">
        <v>1</v>
      </c>
    </row>
    <row r="2" spans="1:2">
      <c t="s" r="B2" s="2">
        <v>2</v>
      </c>
    </row>
    <row r="3" spans="1:2">
      <c t="s" r="A3" s="3">
        <v>68</v>
      </c>
    </row>
    <row r="4" spans="1:2">
      <c t="s" r="A4" s="4">
        <v>80</v>
      </c>
      <c t="s" r="B4" s="4">
        <v>81</v>
      </c>
    </row>
    <row r="5" spans="1:2">
      <c t="s" r="A5" s="4">
        <v>82</v>
      </c>
      <c t="s" r="B5" s="4">
        <v>83</v>
      </c>
    </row>
    <row r="6" spans="1:2">
      <c t="s" r="A6" s="4">
        <v>84</v>
      </c>
      <c t="s" r="B6" s="4">
        <v>85</v>
      </c>
    </row>
    <row r="7" spans="1:2">
      <c t="s" r="A7" s="4">
        <v>86</v>
      </c>
      <c t="s" r="B7" s="4">
        <v>87</v>
      </c>
    </row>
    <row r="8" spans="1:2">
      <c t="s" r="A8" s="4">
        <v>88</v>
      </c>
      <c t="s" r="B8" s="4">
        <v>89</v>
      </c>
    </row>
    <row r="9" spans="1:2">
      <c t="s" r="A9" s="4">
        <v>90</v>
      </c>
      <c t="s" r="B9" s="4">
        <v>91</v>
      </c>
    </row>
    <row r="10" spans="1:2">
      <c t="s" r="A10" s="4">
        <v>92</v>
      </c>
      <c t="s" r="B10" s="4">
        <v>93</v>
      </c>
    </row>
    <row r="11" spans="1:2">
      <c t="s" r="A11" s="4">
        <v>94</v>
      </c>
      <c t="s" r="B11" s="4">
        <v>95</v>
      </c>
    </row>
    <row r="12" spans="1:2">
      <c t="s" r="A12" s="4">
        <v>96</v>
      </c>
      <c t="s" r="B12" s="4">
        <v>97</v>
      </c>
    </row>
    <row r="13" spans="1:2">
      <c t="s" r="A13" s="4">
        <v>98</v>
      </c>
      <c t="s" r="B13" s="4">
        <v>99</v>
      </c>
    </row>
    <row r="14" spans="1:2">
      <c t="s" r="A14" s="4">
        <v>100</v>
      </c>
      <c t="s" r="B14" s="4">
        <v>101</v>
      </c>
    </row>
    <row r="15" spans="1:2">
      <c t="s" r="A15" s="4">
        <v>102</v>
      </c>
      <c t="s" r="B15"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4</v>
      </c>
      <c t="s" r="B1" s="2">
        <v>1</v>
      </c>
    </row>
    <row r="2" spans="1:2">
      <c t="s" r="B2" s="2">
        <v>2</v>
      </c>
    </row>
    <row r="3" spans="1:2">
      <c t="s" r="A3" s="3">
        <v>68</v>
      </c>
    </row>
    <row r="4" spans="1:2">
      <c t="s" r="A4" s="4">
        <v>90</v>
      </c>
      <c t="s" r="B4"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5"/>
  </cols>
  <sheetData>
    <row r="1" spans="1:4">
      <c t="s" r="A1" s="1">
        <v>106</v>
      </c>
      <c t="s" r="B1" s="2">
        <v>107</v>
      </c>
      <c t="s" r="C1" s="2">
        <v>2</v>
      </c>
      <c t="s" r="D1" s="2">
        <v>108</v>
      </c>
    </row>
    <row r="2" spans="1:4">
      <c t="s" r="A2" s="3">
        <v>109</v>
      </c>
    </row>
    <row r="3" spans="1:4">
      <c t="s" r="A3" s="4">
        <v>110</v>
      </c>
      <c t="n" r="D3" s="7">
        <v>1100000000</v>
      </c>
    </row>
    <row r="4" spans="1:4">
      <c t="s" r="A4" s="4">
        <v>111</v>
      </c>
      <c t="s" r="C4" s="4">
        <v>112</v>
      </c>
    </row>
    <row r="5" spans="1:4">
      <c t="s" r="A5" s="4">
        <v>113</v>
      </c>
      <c t="n" r="C5" s="7">
        <v>2000000</v>
      </c>
    </row>
    <row r="6" spans="1:4">
      <c t="s" r="A6" s="4">
        <v>114</v>
      </c>
    </row>
    <row r="7" spans="1:4">
      <c t="s" r="A7" s="3">
        <v>109</v>
      </c>
    </row>
    <row r="8" spans="1:4">
      <c t="s" r="A8" s="4">
        <v>115</v>
      </c>
      <c t="n" r="B8" s="7">
        <v>200000</v>
      </c>
      <c t="n" r="C8" s="7">
        <v>500</v>
      </c>
    </row>
    <row r="9" spans="1:4">
      <c t="s" r="A9" s="4">
        <v>116</v>
      </c>
      <c t="n" r="B9" s="5">
        <v>14815</v>
      </c>
      <c t="n" r="C9" s="5">
        <v>5000</v>
      </c>
    </row>
    <row r="10" spans="1:4">
      <c t="s" r="A10" s="4">
        <v>117</v>
      </c>
    </row>
    <row r="11" spans="1:4">
      <c t="s" r="A11" s="3">
        <v>109</v>
      </c>
    </row>
    <row r="12" spans="1:4">
      <c t="s" r="A12" s="4">
        <v>110</v>
      </c>
      <c t="n" r="D12" s="5">
        <v>100000000</v>
      </c>
    </row>
    <row r="13" spans="1:4">
      <c t="s" r="A13" s="4">
        <v>118</v>
      </c>
      <c t="n" r="C13" s="10">
        <v>9.5</v>
      </c>
    </row>
    <row r="14" spans="1:4">
      <c t="s" r="A14" s="4">
        <v>119</v>
      </c>
      <c t="s" r="C14" s="4">
        <v>120</v>
      </c>
    </row>
    <row r="15" spans="1:4">
      <c t="s" r="A15" s="4">
        <v>121</v>
      </c>
    </row>
    <row r="16" spans="1:4">
      <c t="s" r="A16" s="3">
        <v>109</v>
      </c>
    </row>
    <row r="17" spans="1:4">
      <c t="s" r="A17" s="4">
        <v>110</v>
      </c>
      <c t="n" r="D17" s="7">
        <v>1000000000</v>
      </c>
    </row>
    <row r="18" spans="1:4">
      <c t="s" r="A18" s="4">
        <v>118</v>
      </c>
      <c t="n" r="C18" s="7">
        <v>1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15"/>
  </cols>
  <sheetData>
    <row r="1" spans="1:2">
      <c t="s" r="A1" s="1">
        <v>122</v>
      </c>
      <c t="s" r="B1" s="2">
        <v>54</v>
      </c>
    </row>
    <row r="2" spans="1:2">
      <c t="s" r="A2" s="3">
        <v>123</v>
      </c>
    </row>
    <row r="3" spans="1:2">
      <c t="s" r="A3" s="4">
        <v>124</v>
      </c>
      <c t="n" r="B3" s="7">
        <v>1000000000</v>
      </c>
    </row>
    <row r="4" spans="1:2">
      <c t="s" r="A4" s="4">
        <v>125</v>
      </c>
      <c t="n" r="B4" s="5">
        <v>1000000000</v>
      </c>
    </row>
    <row r="5" spans="1:2">
      <c t="s" r="A5" s="4">
        <v>126</v>
      </c>
      <c t="n" r="B5" s="5">
        <v>700000000</v>
      </c>
    </row>
    <row r="6" spans="1:2">
      <c t="s" r="A6" s="4">
        <v>127</v>
      </c>
      <c t="n" r="B6" s="5">
        <v>2000000</v>
      </c>
    </row>
    <row r="7" spans="1:2">
      <c t="s" r="A7" s="4">
        <v>128</v>
      </c>
      <c t="n" r="B7" s="7">
        <v>1600000</v>
      </c>
    </row>
    <row r="8" spans="1:2">
      <c t="s" r="A8" s="4">
        <v>129</v>
      </c>
      <c t="s" r="B8" s="4">
        <v>130</v>
      </c>
    </row>
    <row r="9" spans="1:2">
      <c t="s" r="A9" s="4">
        <v>131</v>
      </c>
      <c t="s" r="B9" s="4">
        <v>132</v>
      </c>
    </row>
    <row r="10" spans="1:2">
      <c t="s" r="A10" s="4">
        <v>133</v>
      </c>
    </row>
    <row r="11" spans="1:2">
      <c t="s" r="A11" s="3">
        <v>123</v>
      </c>
    </row>
    <row r="12" spans="1:2">
      <c t="s" r="A12" s="4">
        <v>134</v>
      </c>
      <c t="s" r="B12" s="4">
        <v>135</v>
      </c>
    </row>
    <row r="13" spans="1:2">
      <c t="s" r="A13" s="4">
        <v>136</v>
      </c>
    </row>
    <row r="14" spans="1:2">
      <c t="s" r="A14" s="3">
        <v>123</v>
      </c>
    </row>
    <row r="15" spans="1:2">
      <c t="s" r="A15" s="4">
        <v>134</v>
      </c>
      <c t="s" r="B15" s="4">
        <v>137</v>
      </c>
    </row>
    <row r="16" spans="1:2">
      <c t="s" r="A16" s="4">
        <v>138</v>
      </c>
    </row>
    <row r="17" spans="1:2">
      <c t="s" r="A17" s="3">
        <v>123</v>
      </c>
    </row>
    <row r="18" spans="1:2">
      <c t="s" r="A18" s="4">
        <v>134</v>
      </c>
      <c t="s" r="B18" s="4">
        <v>139</v>
      </c>
    </row>
    <row r="19" spans="1:2">
      <c t="s" r="A19" s="4">
        <v>140</v>
      </c>
    </row>
    <row r="20" spans="1:2">
      <c t="s" r="A20" s="3">
        <v>123</v>
      </c>
    </row>
    <row r="21" spans="1:2">
      <c t="s" r="A21" s="4">
        <v>134</v>
      </c>
      <c t="s" r="B21" s="4">
        <v>13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41</v>
      </c>
      <c t="s" r="B1" s="2">
        <v>2</v>
      </c>
      <c t="s" r="C1" s="2">
        <v>23</v>
      </c>
    </row>
    <row r="2" spans="1:3">
      <c t="s" r="A2" s="3">
        <v>74</v>
      </c>
    </row>
    <row r="3" spans="1:3">
      <c t="s" r="A3" s="4">
        <v>40</v>
      </c>
      <c t="n" r="B3" s="5">
        <v>100000000</v>
      </c>
      <c t="n" r="C3" s="5">
        <v>100000000</v>
      </c>
    </row>
    <row r="4" spans="1:3">
      <c t="s" r="A4" s="4">
        <v>39</v>
      </c>
      <c t="n" r="B4" s="8">
        <v>0.01</v>
      </c>
      <c t="n" r="C4" s="8">
        <v>0.01</v>
      </c>
    </row>
    <row r="5" spans="1:3">
      <c t="s" r="A5" s="4">
        <v>36</v>
      </c>
      <c t="n" r="B5" s="5">
        <v>400000000</v>
      </c>
      <c t="n" r="C5" s="5">
        <v>400000000</v>
      </c>
    </row>
    <row r="6" spans="1:3">
      <c t="s" r="A6" s="4">
        <v>35</v>
      </c>
      <c t="n" r="B6" s="8">
        <v>0.01</v>
      </c>
      <c t="n" r="C6" s="8">
        <v>0.01</v>
      </c>
    </row>
    <row r="7" spans="1:3">
      <c t="s" r="A7" s="4">
        <v>38</v>
      </c>
      <c t="n" r="B7" s="5">
        <v>22222</v>
      </c>
      <c t="n" r="C7" s="5">
        <v>222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05334</v>
      </c>
      <c t="n" r="C3" s="7">
        <v>200185</v>
      </c>
    </row>
    <row r="4" spans="1:3">
      <c t="s" r="A4" s="4">
        <v>26</v>
      </c>
      <c t="n" r="B4" s="5">
        <v>205334</v>
      </c>
      <c t="n" r="C4" s="5">
        <v>200185</v>
      </c>
    </row>
    <row r="5" spans="1:3">
      <c t="s" r="A5" s="3">
        <v>27</v>
      </c>
    </row>
    <row r="6" spans="1:3">
      <c t="s" r="A6" s="4">
        <v>28</v>
      </c>
      <c t="n" r="B6" s="5">
        <v>0</v>
      </c>
      <c t="n" r="C6" s="5">
        <v>0</v>
      </c>
    </row>
    <row r="7" spans="1:3">
      <c t="s" r="A7" s="4">
        <v>29</v>
      </c>
      <c t="n" r="B7" s="5">
        <v>148</v>
      </c>
      <c t="n" r="C7" s="5">
        <v>148</v>
      </c>
    </row>
    <row r="8" spans="1:3">
      <c t="s" r="A8" s="4">
        <v>30</v>
      </c>
      <c t="n" r="B8" s="5">
        <v>204852</v>
      </c>
      <c t="n" r="C8" s="5">
        <v>199852</v>
      </c>
    </row>
    <row r="9" spans="1:3">
      <c t="s" r="A9" s="4">
        <v>31</v>
      </c>
      <c t="n" r="B9" s="5">
        <v>334</v>
      </c>
      <c t="n" r="C9" s="5">
        <v>185</v>
      </c>
    </row>
    <row r="10" spans="1:3">
      <c t="s" r="A10" s="4">
        <v>32</v>
      </c>
      <c t="n" r="B10" s="7">
        <v>205334</v>
      </c>
      <c t="n" r="C10" s="7">
        <v>2001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3</v>
      </c>
      <c t="s" r="B1" s="2">
        <v>2</v>
      </c>
      <c t="s" r="C1" s="2">
        <v>23</v>
      </c>
    </row>
    <row r="2" spans="1:3">
      <c t="s" r="A2" s="3">
        <v>34</v>
      </c>
    </row>
    <row r="3" spans="1:3">
      <c t="s" r="A3" s="4">
        <v>35</v>
      </c>
      <c t="n" r="B3" s="8">
        <v>0.01</v>
      </c>
      <c t="n" r="C3" s="8">
        <v>0.01</v>
      </c>
    </row>
    <row r="4" spans="1:3">
      <c t="s" r="A4" s="4">
        <v>36</v>
      </c>
      <c t="n" r="B4" s="5">
        <v>400000000</v>
      </c>
      <c t="n" r="C4" s="5">
        <v>400000000</v>
      </c>
    </row>
    <row r="5" spans="1:3">
      <c t="s" r="A5" s="4">
        <v>37</v>
      </c>
      <c t="n" r="B5" s="5">
        <v>22222</v>
      </c>
      <c t="n" r="C5" s="5">
        <v>22222</v>
      </c>
    </row>
    <row r="6" spans="1:3">
      <c t="s" r="A6" s="4">
        <v>38</v>
      </c>
      <c t="n" r="B6" s="5">
        <v>22222</v>
      </c>
      <c t="n" r="C6" s="5">
        <v>22222</v>
      </c>
    </row>
    <row r="7" spans="1:3">
      <c t="s" r="A7" s="4">
        <v>39</v>
      </c>
      <c t="n" r="B7" s="8">
        <v>0.01</v>
      </c>
      <c t="n" r="C7" s="8">
        <v>0.01</v>
      </c>
    </row>
    <row r="8" spans="1:3">
      <c t="s" r="A8" s="4">
        <v>40</v>
      </c>
      <c t="n" r="B8" s="5">
        <v>100000000</v>
      </c>
      <c t="n" r="C8" s="5">
        <v>100000000</v>
      </c>
    </row>
    <row r="9" spans="1:3">
      <c t="s" r="A9" s="4">
        <v>41</v>
      </c>
      <c t="n" r="B9" s="5">
        <v>0</v>
      </c>
      <c t="n" r="C9" s="5">
        <v>0</v>
      </c>
    </row>
    <row r="10" spans="1:3">
      <c t="s" r="A10" s="4">
        <v>42</v>
      </c>
      <c t="n" r="B10" s="5">
        <v>0</v>
      </c>
      <c t="n" r="C10"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s>
  <sheetData>
    <row r="1" spans="1:5">
      <c t="s" r="A1" s="1">
        <v>43</v>
      </c>
      <c t="s" r="B1" s="2">
        <v>44</v>
      </c>
      <c t="s" r="E1" s="2">
        <v>1</v>
      </c>
    </row>
    <row r="2" spans="1:5">
      <c t="s" r="B2" s="2">
        <v>2</v>
      </c>
      <c t="s" r="C2" s="2">
        <v>45</v>
      </c>
      <c t="s" r="D2" s="2">
        <v>46</v>
      </c>
      <c t="s" r="E2" s="2">
        <v>2</v>
      </c>
    </row>
    <row r="3" spans="1:5">
      <c t="s" r="A3" s="3">
        <v>47</v>
      </c>
    </row>
    <row r="4" spans="1:5">
      <c t="s" r="A4" s="4">
        <v>48</v>
      </c>
      <c t="n" r="B4" s="7">
        <v>75</v>
      </c>
      <c t="n" r="E4" s="7">
        <v>149</v>
      </c>
    </row>
    <row r="5" spans="1:5">
      <c t="s" r="A5" s="4">
        <v>49</v>
      </c>
      <c t="n" r="B5" s="5">
        <v>75</v>
      </c>
      <c t="n" r="E5" s="5">
        <v>149</v>
      </c>
    </row>
    <row r="6" spans="1:5">
      <c t="s" r="A6" s="4">
        <v>50</v>
      </c>
      <c t="n" r="B6" s="7">
        <v>75</v>
      </c>
      <c t="n" r="E6" s="7">
        <v>149</v>
      </c>
    </row>
    <row r="7" spans="1:5">
      <c t="s" r="A7" s="4">
        <v>51</v>
      </c>
      <c t="n" r="B7" s="5">
        <v>22222</v>
      </c>
      <c t="n" r="E7" s="5">
        <v>22222</v>
      </c>
    </row>
    <row r="8" spans="1:5">
      <c t="s" r="A8" s="4">
        <v>52</v>
      </c>
      <c t="n" r="C8" s="9">
        <v>0.0034</v>
      </c>
      <c t="n" r="D8" s="9">
        <v>0.00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11"/>
  </cols>
  <sheetData>
    <row r="1" spans="1:2">
      <c t="s" r="A1" s="1">
        <v>53</v>
      </c>
      <c t="s" r="B1" s="2">
        <v>54</v>
      </c>
    </row>
    <row r="2" spans="1:2">
      <c t="s" r="A2" s="3">
        <v>55</v>
      </c>
    </row>
    <row r="3" spans="1:2">
      <c t="s" r="A3" s="4">
        <v>50</v>
      </c>
      <c t="n" r="B3" s="7">
        <v>149</v>
      </c>
    </row>
    <row r="4" spans="1:2">
      <c t="s" r="A4" s="3">
        <v>56</v>
      </c>
    </row>
    <row r="5" spans="1:2">
      <c t="s" r="A5" s="4">
        <v>57</v>
      </c>
      <c t="n" r="B5" s="5">
        <v>149</v>
      </c>
    </row>
    <row r="6" spans="1:2">
      <c t="s" r="A6" s="3">
        <v>58</v>
      </c>
    </row>
    <row r="7" spans="1:2">
      <c t="s" r="A7" s="4">
        <v>59</v>
      </c>
      <c t="n" r="B7" s="5">
        <v>5000</v>
      </c>
    </row>
    <row r="8" spans="1:2">
      <c t="s" r="A8" s="4">
        <v>60</v>
      </c>
      <c t="n" r="B8" s="5">
        <v>5000</v>
      </c>
    </row>
    <row r="9" spans="1:2">
      <c t="s" r="A9" s="4">
        <v>61</v>
      </c>
      <c t="n" r="B9" s="5">
        <v>5149</v>
      </c>
    </row>
    <row r="10" spans="1:2">
      <c t="s" r="A10" s="4">
        <v>62</v>
      </c>
      <c t="n" r="B10" s="5">
        <v>200185</v>
      </c>
    </row>
    <row r="11" spans="1:2">
      <c t="s" r="A11" s="4">
        <v>63</v>
      </c>
      <c t="n" r="B11" s="7">
        <v>205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64</v>
      </c>
      <c t="s" r="B1" s="2">
        <v>1</v>
      </c>
    </row>
    <row r="2" spans="1:2">
      <c t="s" r="B2" s="2">
        <v>2</v>
      </c>
    </row>
    <row r="3" spans="1:2">
      <c t="s" r="A3" s="3">
        <v>65</v>
      </c>
    </row>
    <row r="4" spans="1:2">
      <c t="s" r="A4" s="4">
        <v>64</v>
      </c>
      <c t="s" r="B4" s="4">
        <v>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67</v>
      </c>
      <c t="s" r="B1" s="2">
        <v>1</v>
      </c>
    </row>
    <row r="2" spans="1:2">
      <c t="s" r="B2" s="2">
        <v>2</v>
      </c>
    </row>
    <row r="3" spans="1:2">
      <c t="s" r="A3" s="3">
        <v>68</v>
      </c>
    </row>
    <row r="4" spans="1:2">
      <c t="s" r="A4" s="4">
        <v>67</v>
      </c>
      <c t="s" r="B4" s="4">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70</v>
      </c>
      <c t="s" r="B1" s="2">
        <v>1</v>
      </c>
    </row>
    <row r="2" spans="1:2">
      <c t="s" r="B2" s="2">
        <v>2</v>
      </c>
    </row>
    <row r="3" spans="1:2">
      <c t="s" r="A3" s="3">
        <v>71</v>
      </c>
    </row>
    <row r="4" spans="1:2">
      <c t="s" r="A4" s="4">
        <v>70</v>
      </c>
      <c t="s" r="B4" s="4">
        <v>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73</v>
      </c>
      <c t="s" r="B1" s="2">
        <v>1</v>
      </c>
    </row>
    <row r="2" spans="1:2">
      <c t="s" r="B2" s="2">
        <v>2</v>
      </c>
    </row>
    <row r="3" spans="1:2">
      <c t="s" r="A3" s="3">
        <v>74</v>
      </c>
    </row>
    <row r="4" spans="1:2">
      <c t="s" r="A4" s="4">
        <v>73</v>
      </c>
      <c t="s" r="B4" s="4">
        <v>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Nature of Business and Operatio</vt:lpstr>
      <vt:lpstr>Summary of Significant Accounti</vt:lpstr>
      <vt:lpstr>Related Party Transactions</vt:lpstr>
      <vt:lpstr>Equity</vt:lpstr>
      <vt:lpstr>Subsequent Events</vt:lpstr>
      <vt:lpstr>Summary of Significant Accoun11</vt:lpstr>
      <vt:lpstr>Summary of Significant Accoun12</vt:lpstr>
      <vt:lpstr>Nature of Business and Operat13</vt:lpstr>
      <vt:lpstr>Summary of Significant Accoun14</vt:lpstr>
      <vt:lpstr>Equity -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28:12Z</dcterms:created>
  <dcterms:modified xmlns:dcterms="http://purl.org/dc/terms/" xmlns:xsi="http://www.w3.org/2001/XMLSchema-instance" xsi:type="dcterms:W3CDTF">2015-08-07T14:28:12Z</dcterms:modified>
  <dc:title xmlns:dc="http://purl.org/dc/elements/1.1/">Untitled</dc:title>
  <dc:description xmlns:dc="http://purl.org/dc/elements/1.1/"/>
  <dc:subject xmlns:dc="http://purl.org/dc/elements/1.1/"/>
  <cp:keywords/>
  <cp:category/>
</cp:coreProperties>
</file>